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LL CORPORATION</t>
        </is>
      </c>
    </row>
    <row r="8">
      <c r="A8" s="4" t="inlineStr">
        <is>
          <t>Entity Central Index Key</t>
        </is>
      </c>
      <c r="B8" s="4" t="inlineStr">
        <is>
          <t>00000093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Fiscal ​ ​ Summary (1)(3) ​ ​ Summary (1) ​ ​ Compensation (2)(3) ​ ​ Compensation (1) ​ ​ Average (2)(3) ​ ​ Average (3) ​ ​ Value of Initial Fixed $100 ​ ​ Net (6) (in millions) ​ ​ EVA ® (7) (in millions) ​ ​ ​ ​ ​ ​ ​ ​ ​ ​ ​ ​ Ball (4) ​ ​ Peer Group (4)(5) ​ ​ ​ ​ ​ ​ ​ ​ ​ ​ ​ ​ ​ ​ ​ ​ ​ ​ ​ ​ ​ ​ ​ ​ ​ ​ ​ ​ ​ ​ ​ ​ 2024 ​ ​ ​ $ N/A ​ ​ ​ ​ $ 12,329,337 ​ ​ ​ ​ $ N/A ​ ​ ​ ​ $ 18,286,482 ​ ​ ​ ​ $ 3,531,615 ​ ​ ​ ​ $ 4,375,184 ​ ​ ​ ​ $ 90 ​ ​ ​ ​ $ 137 ​ ​ ​ ​ $ 4,008 ​ ​ ​ ​ $ 365.6 ​ ​ ​ ​ ​ ​ ​ ​ ​ ​ ​ ​ ​ 2023 ​ ​ ​ $ N/A ​ ​ ​ ​ $ 9,318,556 ​ ​ ​ ​ $ N/A ​ ​ ​ ​ $ 12,840,113 ​ ​ ​ ​ $ 2,938,316 ​ ​ ​ ​ $ 3,598,245 ​ ​ ​ ​ $ 93 ​ ​ ​ ​ $ 119 ​ ​ ​ ​ $ 707 ​ ​ ​ ​ $ 140.9 ​ ​ ​ ​ ​ ​ ​ ​ ​ ​ ​ ​ ​ 2022 ​ ​ ​ $ 9,355,973 ​ ​ ​ ​ $ 6,839,380 ​ ​ ​ ​ $ (13,778,165 ) ​ ​ ​ ​ $ (1,197,919 ) ​ ​ ​ ​ $ 2,920,660 ​ ​ ​ ​ $ (968,660 ) ​ ​ ​ ​ $ 81 ​ ​ ​ ​ $ 110 ​ ​ ​ ​ $ 719 ​ ​ ​ ​ $ 63.7 ​ ​ ​ ​ ​ ​ ​ ​ ​ ​ ​ ​ ​ 2021 ​ ​ ​ $ 13,924,380 ​ ​ ​ ​ $ N/A ​ ​ ​ ​ $ 17,348,994 ​ ​ ​ ​ $ N/A ​ ​ ​ ​ $ 4,348,433 ​ ​ ​ ​ $ 4,895,797 ​ ​ ​ ​ $ 151 ​ ​ ​ ​ $ 134 ​ ​ ​ ​ $ 878 ​ ​ ​ ​ $ 289.8 ​ ​ ​ ​ ​ ​ ​ ​ ​ ​ ​ ​ ​ 2020 ​ ​ ​ $ 13,875,858 ​ ​ ​ ​ $ N/A ​ ​ ​ ​ $ 46,128,593 ​ ​ ​ ​ $ N/A ​ ​ ​ ​ $ 3,339,322 ​ ​ ​ ​ $ 9,252,715 ​ ​ ​ ​ $ 145 ​ ​ ​ ​ $ 121 ​ ​ ​ ​ $ 585 ​ ​ ​ ​ $ 271.2 ​ ​ ​ ​ ​ ​ ​ ​ ​ ​ ​ ​ The following table identifies the three most important financial performance measures used to link the compensation paid to our CEO and other NEOs. The role of each of these performance measures is discussed in detail in the CD&amp;A section. ​ Most Important (5) ​ ​ EVA ® ​ ​ TSR ​ ​ ROAIC ​ ​ (1) In the table above, PEO refers to “Principle Executive Officer”. Mr. Fisher succeeded Mr. John A. Hayes as CEO in April 2022. All references to “First PEO” in this table and footnotes relate to Mr. Hayes and all references to “Second PEO” relate to Mr. Fisher. ​ (2)
The non-PEO NEOs represented in the table and footnotes are as follows: ​ (3)
Values included for equity awards in the table have been calculated as prescribed by the SEC and the fair value of equity awards was determined using methodologies and assumptions developed in a manner substantively consistent with those used to determine the grant date fair value of such awards.
​
​ PEO Summary Compensation Table (SCT) Total to Compensation Actually Paid (CAP) Reconciliation ​ ​ Prior FYE ​ ​ 12/31/2019 ​ ​ 12/31/2020 ​ ​ 12/31/2021 ​ ​ 12/31/2021 ​ ​ 12/31/2022 ​ ​ 12/31/2022 ​ ​ Current FYE ​ ​ 12/31/2020 ​ ​ 12/31/2021 ​ ​ 12/31/2022 ​ ​ 12/31/2022 ​ ​ 12/31/2023 ​ ​ 12/31/2023 ​ ​ Fiscal Year ​ ​ 2020—1st PEO ​ ​ 2021—1st PEO ​ ​ 2022—1st PEO ​ ​ 2022—2nd PEO ​ ​ 2023—2nd PEO ​ ​ 2023—2nd PEO ​ ​ SCT Total ​ ​ ​ $ 13,875,858 ​ ​ ​ ​ $ 13,924,380 ​ ​ ​ ​ $ 9,355,973 ​ ​ ​ ​ $ 6,839,380 ​ ​ ​ ​ $ 9,318,556 ​ ​ ​ ​ $ 12,329,337 ​ ​ ​ − Defined Benefit Pension Compensation included in SCT ​ ​ ​ $ (450,696 ) ​ ​ ​ ​ $ (186,605 ) ​ ​ ​ ​ $ — ​ ​ ​ ​ $ — ​ ​ ​ ​ $ (174,155 ) ​ ​ ​ ​ $ (111,795 ) ​ ​ ​ + ASC Service Cost for All Defined Benefits Plans in Fiscal Year ​ ​ ​ $ 145,018 ​ ​ ​ ​ $ 149,468 ​ ​ ​ ​ $ 144,577 ​ ​ ​ ​ $ 54,840 ​ ​ ​ ​ $ 50,534 ​ ​ ​ ​ $ 52,099 ​ ​ ​ − Grant Date Fair Value of Option ​ ​ ​ $ (6,080,002 ) ​ ​ ​ ​ $ (6,520,023 ) ​ ​ ​ ​ $ (6,519,959 ) ​ ​ ​ ​ $ (5,213,423 ) ​ ​ ​ ​ $ (5,800,017 ) ​ ​ ​ ​ $ (6,429,985 ) ​ ​ ​ + Fair Value at Fiscal Year-End of ​ ​ ​ $ 13,460,031 ​ ​ ​ ​ $ 6,283,459 ​ ​ ​ ​ $ 1,153,420 ​ ​ ​ ​ $ 1,550,659 ​ ​ ​ ​ $ 8,810,484 ​ ​ ​ ​ $ 9,607,295 ​ ​ ​ + Change in Fair Value of ​ ​ ​ $ 22,372,515 ​ ​ ​ ​ $ 4,883,938 ​ ​ ​ ​ $ (16,788,025 ) ​ ​ ​ ​ $ (4,004,324 ) ​ ​ ​ ​ $ 465,890 ​ ​ ​ ​ $ 2,812,838 ​ ​ ​ + Fair Value at Vesting of Option ​ ​ ​ $ — ​ ​ ​ ​ $ — ​ ​ ​ ​ $ — ​ ​ ​ ​ $ — ​ ​ ​ ​ $ — ​ ​ ​ ​ $ — ​ ​ ​ + Change in Fair Value as of Vesting ​ ​ ​ $ 2,801,549 ​ ​ ​ ​ $ (1,185,622 ) ​ ​ ​ ​ $ (1,124,151 ) ​ ​ ​ ​ $ (425,050 ) ​ ​ ​ ​ $ 168,821 ​ ​ ​ ​ $ 26,693 ​ ​ ​ − Fair Value as of Prior Fiscal Year-End of Option Awards and Stock Awards Granted in Prior Fiscal Years That Failed to Meet Applicable Vesting Conditions During Fiscal Year ​ ​ ​ $ — ​ ​ ​ ​ $ — ​ ​ ​ ​ $ — ​ ​ ​ ​ $ — ​ ​ ​ ​ $ — ​ ​ ​ ​ $ — ​ ​ ​ + Dividends Accrued not included in Fair Values ​ ​ ​ $ 4,320 ​ ​ ​ ​ $ — ​ ​ ​ ​ $ — ​ ​ ​ ​ $ — ​ ​ ​ ​ $ — ​ ​ ​ ​ $ — ​ ​ ​ Compensation Actually Paid ​ ​ ​ $ 46,128,593 ​ ​ ​ ​ $ 17,348,994 ​ ​ ​ ​ $ (13,778,165 ) ​ ​ ​ ​ $ (1,197,919 ) ​ ​ ​ ​ $ 12,840,113 ​ ​ ​ ​ $ 18,286,482 ​ ​
​ Non-PEO NEO SCT Total to CAP Reconciliation ​ ​ Prior FYE ​ ​ 12/31/2019 ​ ​ 12/31/2020 ​ ​ 12/31/2021 ​ ​ 12/31/2022 ​ ​ 12/31/2023 ​ ​ Current FYE ​ ​ 12/31/2020 ​ ​ 12/31/2021 ​ ​ 12/31/2022 ​ ​ 12/31/2023 ​ ​ 12/31/2024 ​ ​ Fiscal Year ​ ​ 2020 ​ ​ 2021 ​ ​ 2022 ​ ​ 2023 ​ ​ 2024 ​ ​ SCT Total ​ ​ ​ $ 3,339,322 ​ ​ ​ ​ $ 4,348,433 ​ ​ ​ ​ $ 2,920,660 ​ ​ ​ ​ $ 2,938,316 ​ ​ ​ ​ $ 3,531,615 ​ ​ ​ − Defined Benefit Pension Compensation included in SCT ​ ​ ​ $ (220,868 ) ​ ​ ​ ​ $ (107,202 ) ​ ​ ​ ​ $ (39,202 ) ​ ​ ​ ​ $ (112,587 ) ​ ​ ​ ​ $ (32,312 ) ​ ​ ​ + ASC Service Cost for All Defined Benefits Plans in Fiscal Year ​ ​ ​ $ 63,608 ​ ​ ​ ​ $ 58,044 ​ ​ ​ ​ $ 38,432 ​ ​ ​ ​ $ 30,055 ​ ​ ​ ​ $ 10,441 ​ ​ ​ − Grant Date Fair Value of Option Awards and Stock Awards ​ ​ ​ $ (1,068,010 ) ​ ​ ​ ​ $ (1,674,848 ) ​ ​ ​ ​ $ (1,449,618 ) ​ ​ ​ ​ $ (1,272,227 ) ​ ​ ​ ​ $ (1,317,515 ) ​ ​ ​ + Fair Value at Fiscal Year-End of Outstanding and Unvested ​ ​ ​ $ 2,364,371 ​ ​ ​ ​ $ 1,640,084 ​ ​ ​ ​ $ 271,498 ​ ​ ​ ​ $ 1,838,842 ​ ​ ​ ​ $ 1,896,167 ​ ​ ​ + Change in Fair Value of Outstanding and Unvested Option ​ ​ ​ $ 4,083,753 ​ ​ ​ ​ $ 834,008 ​ ​ ​ ​ $ (2,546,960 ) ​ ​ ​ ​ $ 110,635 ​ ​ ​ ​ $ 233,947 ​ ​ ​ + Fair Value at Vesting of Option Awards and Stock Awards Granted in Fiscal Year That Vested During Fiscal Year ​ ​ ​ $ — ​ ​ ​ ​ $ — ​ ​ ​ ​ $ 139,155 ​ ​ ​ ​ $ — ​ ​ ​ ​ $ — ​ ​ ​ + Change in Fair Value as of Vesting Date of Option Awards and Stock Awards Granted in Prior Fiscal Years For Which Applicable Vesting Conditions Were Satisfied During Fiscal Year ​ ​ ​ $ 687,107 ​ ​ ​ ​ $ (202,756 ) ​ ​ ​ ​ $ (302,626 ) ​ ​ ​ ​ $ 65,212 ​ ​ ​ ​ $ 52,841 ​ ​ ​ − Fair Value as of Prior Fiscal Year-End of Option Awards and ​ ​ ​ $ — ​ ​ ​ ​ $ — ​ ​ ​ ​ $ — ​ ​ ​ ​ $ — ​ ​ ​ ​ $ — ​ ​ ​ + Dividends Accrued not included in Fair Values ​ ​ ​ $ 3,433 ​ ​ ​ ​ $ 34 ​ ​ ​ ​ $ — ​ ​ ​ ​ $ — ​ ​ ​ ​ $ — ​ ​ ​ Compensation Actually Paid ​ ​ ​ $ 9,252,715 ​ ​ ​ ​ $ 4,895,797 ​ ​ ​ ​ $ (968,660 ) ​ ​ ​ ​ $ 3,598,245 ​ ​ ​ ​ $ 4,375,184 ​ ​ ​ (4)
The numbers previously disclosed for Ball’s TSR for 2021 and for peer group TSR for 2020-2023 have been updated. The differences relate to utilizing different providers who use different methodologies for dividend reinvestment. All TSR numbers disclosed above are now based on the same reinvestment methodology. ​ (5)
Our Peer Group for TSR is the Dow Jones Containers &amp; Packaging Index (DJCPI). The majority of Ball’s sales and earnings are generated from our global packaging business, and members of the DJCPI compete across similar markets and product categories for rigid packaging and secondary packaging. While short-term share price movements may not fully capture our progress in 2024, the foundation we are building, through growing volumes, robust cash flow, increasing EVA dollars and significant capital returns, positions us to drive sustained value for shareholders in the years ahead. Ball’s 1-year, 3-year and 5-year total shareholder returns are shown below, relative to both the DJCPI and the S&amp;P 500. ​
​
(6)
2024 net income included the proceeds of the sale of our Aerospace business. ​ (7) Our Company Selected Measure is EVA ® as it is the lens used to measure business and strategic initiatives. There is a high correlation between our total executive compensation actually paid compared to our EVA ® performance over the past three years. As mentioned under “Changes to Executive Compensation for 2025”, the company has made changes to the incentive programs for 2025 to ensure that our compensation plans are aligned to our strategy of simplifying sustainability for our customers by delivering scalable aluminum packaging solutions and to our ambition of achieving a $30 billion market capitalization by 2030. EVA ® has served us well as our key incentive metric and will continue to play a role going forward. However, from 2025 we will use a broader set of incentive measures to support our new strategy. ​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V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In the table above, PEO refers to “Principle Executive Officer”. Mr. Fisher succeeded Mr. John A. Hayes as CEO in April 2022. All references to “First PEO” in this table and footnotes relate to Mr. Hayes and all references to “Second PEO” relate to Mr. Fisher. (2)
The non-PEO NEOs represented in the table and footnotes are as follows: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4)
The numbers previously disclosed for Ball’s TSR for 2021 and for peer group TSR for 2020-2023 have been updated. The differences relate to utilizing different providers who use different methodologies for dividend reinvestment. All TSR numbers disclosed above are now based on the same reinvestment methodology. (5)
Our Peer Group for TSR is the Dow Jones Containers &amp; Packaging Index (DJCPI). The majority of Ball’s sales and earnings are generated from our global packaging business, and members of the DJCPI compete across similar markets and product categories for rigid packaging and secondary packaging. While short-term share price movements may not fully capture our progress in 2024, the foundation we are building, through growing volumes, robust cash flow, increasing EVA dollars and significant capital returns, positions us to drive sustained value for shareholders in the years ahead. Ball’s 1-year, 3-year and 5-year total shareholder returns are shown below, relative to both the DJCPI and the S&amp;P 500. </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3)
Values included for equity awards in the table have been calculated as prescribed by the SEC and the fair value of equity awards was determined using methodologies and assumptions developed in a manner substantively consistent with those used to determine the grant date fair value of such awards. ​ ​ PEO Summary Compensation Table (SCT) Total to Compensation Actually Paid (CAP) Reconciliation ​ ​ Prior FYE ​ ​ 12/31/2019 ​ ​ 12/31/2020 ​ ​ 12/31/2021 ​ ​ 12/31/2021 ​ ​ 12/31/2022 ​ ​ 12/31/2022 ​ ​ Current FYE ​ ​ 12/31/2020 ​ ​ 12/31/2021 ​ ​ 12/31/2022 ​ ​ 12/31/2022 ​ ​ 12/31/2023 ​ ​ 12/31/2023 ​ ​ Fiscal Year ​ ​ 2020—1st PEO ​ ​ 2021—1st PEO ​ ​ 2022—1st PEO ​ ​ 2022—2nd PEO ​ ​ 2023—2nd PEO ​ ​ 2023—2nd PEO ​ ​ SCT Total ​ ​ ​ $ 13,875,858 ​ ​ ​ ​ $ 13,924,380 ​ ​ ​ ​ $ 9,355,973 ​ ​ ​ ​ $ 6,839,380 ​ ​ ​ ​ $ 9,318,556 ​ ​ ​ ​ $ 12,329,337 ​ ​ ​ − Defined Benefit Pension Compensation included in SCT ​ ​ ​ $ (450,696 ) ​ ​ ​ ​ $ (186,605 ) ​ ​ ​ ​ $ — ​ ​ ​ ​ $ — ​ ​ ​ ​ $ (174,155 ) ​ ​ ​ ​ $ (111,795 ) ​ ​ ​ + ASC Service Cost for All Defined Benefits Plans in Fiscal Year ​ ​ ​ $ 145,018 ​ ​ ​ ​ $ 149,468 ​ ​ ​ ​ $ 144,577 ​ ​ ​ ​ $ 54,840 ​ ​ ​ ​ $ 50,534 ​ ​ ​ ​ $ 52,099 ​ ​ ​ − Grant Date Fair Value of Option ​ ​ ​ $ (6,080,002 ) ​ ​ ​ ​ $ (6,520,023 ) ​ ​ ​ ​ $ (6,519,959 ) ​ ​ ​ ​ $ (5,213,423 ) ​ ​ ​ ​ $ (5,800,017 ) ​ ​ ​ ​ $ (6,429,985 ) ​ ​ ​ + Fair Value at Fiscal Year-End of ​ ​ ​ $ 13,460,031 ​ ​ ​ ​ $ 6,283,459 ​ ​ ​ ​ $ 1,153,420 ​ ​ ​ ​ $ 1,550,659 ​ ​ ​ ​ $ 8,810,484 ​ ​ ​ ​ $ 9,607,295 ​ ​ ​ + Change in Fair Value of ​ ​ ​ $ 22,372,515 ​ ​ ​ ​ $ 4,883,938 ​ ​ ​ ​ $ (16,788,025 ) ​ ​ ​ ​ $ (4,004,324 ) ​ ​ ​ ​ $ 465,890 ​ ​ ​ ​ $ 2,812,838 ​ ​ ​ + Fair Value at Vesting of Option ​ ​ ​ $ — ​ ​ ​ ​ $ — ​ ​ ​ ​ $ — ​ ​ ​ ​ $ — ​ ​ ​ ​ $ — ​ ​ ​ ​ $ — ​ ​ ​ + Change in Fair Value as of Vesting ​ ​ ​ $ 2,801,549 ​ ​ ​ ​ $ (1,185,622 ) ​ ​ ​ ​ $ (1,124,151 ) ​ ​ ​ ​ $ (425,050 ) ​ ​ ​ ​ $ 168,821 ​ ​ ​ ​ $ 26,693 ​ ​ ​ − Fair Value as of Prior Fiscal Year-End of Option Awards and Stock Awards Granted in Prior Fiscal Years That Failed to Meet Applicable Vesting Conditions During Fiscal Year ​ ​ ​ $ — ​ ​ ​ ​ $ — ​ ​ ​ ​ $ — ​ ​ ​ ​ $ — ​ ​ ​ ​ $ — ​ ​ ​ ​ $ — ​ ​ ​ + Dividends Accrued not included in Fair Values ​ ​ ​ $ 4,320 ​ ​ ​ ​ $ — ​ ​ ​ ​ $ — ​ ​ ​ ​ $ — ​ ​ ​ ​ $ — ​ ​ ​ ​ $ — ​ ​ ​ Compensation Actually Paid ​ ​ ​ $ 46,128,593 ​ ​ ​ ​ $ 17,348,994 ​ ​ ​ ​ $ (13,778,165 ) ​ ​ ​ ​ $ (1,197,919 ) ​ ​ ​ ​ $ 12,840,113 ​ ​ ​ ​ $ 18,286,482 ​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3531615</v>
      </c>
      <c r="C9" s="5" t="n">
        <v>2938316</v>
      </c>
      <c r="D9" s="5" t="n">
        <v>2920660</v>
      </c>
      <c r="E9" s="5" t="n">
        <v>4348433</v>
      </c>
      <c r="F9" s="5" t="n">
        <v>3339322</v>
      </c>
    </row>
    <row r="10">
      <c r="A10" s="4" t="inlineStr">
        <is>
          <t>Non-PEO NEO Average Compensation Actually Paid Amount</t>
        </is>
      </c>
      <c r="B10" s="5" t="n">
        <v>4375184</v>
      </c>
      <c r="C10" s="6" t="n">
        <v>3598245</v>
      </c>
      <c r="D10" s="6" t="n">
        <v>-968660</v>
      </c>
      <c r="E10" s="6" t="n">
        <v>4895797</v>
      </c>
      <c r="F10" s="6" t="n">
        <v>9252715</v>
      </c>
    </row>
    <row r="11">
      <c r="A11" s="4" t="inlineStr">
        <is>
          <t>Adjustment to Non-PEO NEO Compensation Footnote</t>
        </is>
      </c>
      <c r="B11" s="4" t="inlineStr">
        <is>
          <t>(3)
Values included for equity awards in the table have been calculated as prescribed by the SEC and the fair value of equity awards was determined using methodologies and assumptions developed in a manner substantively consistent with those used to determine the grant date fair value of such awards. ​ Non-PEO NEO SCT Total to CAP Reconciliation ​ ​ Prior FYE ​ ​ 12/31/2019 ​ ​ 12/31/2020 ​ ​ 12/31/2021 ​ ​ 12/31/2022 ​ ​ 12/31/2023 ​ ​ Current FYE ​ ​ 12/31/2020 ​ ​ 12/31/2021 ​ ​ 12/31/2022 ​ ​ 12/31/2023 ​ ​ 12/31/2024 ​ ​ Fiscal Year ​ ​ 2020 ​ ​ 2021 ​ ​ 2022 ​ ​ 2023 ​ ​ 2024 ​ ​ SCT Total ​ ​ ​ $ 3,339,322 ​ ​ ​ ​ $ 4,348,433 ​ ​ ​ ​ $ 2,920,660 ​ ​ ​ ​ $ 2,938,316 ​ ​ ​ ​ $ 3,531,615 ​ ​ ​ − Defined Benefit Pension Compensation included in SCT ​ ​ ​ $ (220,868 ) ​ ​ ​ ​ $ (107,202 ) ​ ​ ​ ​ $ (39,202 ) ​ ​ ​ ​ $ (112,587 ) ​ ​ ​ ​ $ (32,312 ) ​ ​ ​ + ASC Service Cost for All Defined Benefits Plans in Fiscal Year ​ ​ ​ $ 63,608 ​ ​ ​ ​ $ 58,044 ​ ​ ​ ​ $ 38,432 ​ ​ ​ ​ $ 30,055 ​ ​ ​ ​ $ 10,441 ​ ​ ​ − Grant Date Fair Value of Option Awards and Stock Awards ​ ​ ​ $ (1,068,010 ) ​ ​ ​ ​ $ (1,674,848 ) ​ ​ ​ ​ $ (1,449,618 ) ​ ​ ​ ​ $ (1,272,227 ) ​ ​ ​ ​ $ (1,317,515 ) ​ ​ ​ + Fair Value at Fiscal Year-End of Outstanding and Unvested ​ ​ ​ $ 2,364,371 ​ ​ ​ ​ $ 1,640,084 ​ ​ ​ ​ $ 271,498 ​ ​ ​ ​ $ 1,838,842 ​ ​ ​ ​ $ 1,896,167 ​ ​ ​ + Change in Fair Value of Outstanding and Unvested Option ​ ​ ​ $ 4,083,753 ​ ​ ​ ​ $ 834,008 ​ ​ ​ ​ $ (2,546,960 ) ​ ​ ​ ​ $ 110,635 ​ ​ ​ ​ $ 233,947 ​ ​ ​ + Fair Value at Vesting of Option Awards and Stock Awards Granted in Fiscal Year That Vested During Fiscal Year ​ ​ ​ $ — ​ ​ ​ ​ $ — ​ ​ ​ ​ $ 139,155 ​ ​ ​ ​ $ — ​ ​ ​ ​ $ — ​ ​ ​ + Change in Fair Value as of Vesting Date of Option Awards and Stock Awards Granted in Prior Fiscal Years For Which Applicable Vesting Conditions Were Satisfied During Fiscal Year ​ ​ ​ $ 687,107 ​ ​ ​ ​ $ (202,756 ) ​ ​ ​ ​ $ (302,626 ) ​ ​ ​ ​ $ 65,212 ​ ​ ​ ​ $ 52,841 ​ ​ ​ − Fair Value as of Prior Fiscal Year-End of Option Awards and ​ ​ ​ $ — ​ ​ ​ ​ $ — ​ ​ ​ ​ $ — ​ ​ ​ ​ $ — ​ ​ ​ ​ $ — ​ ​ ​ + Dividends Accrued not included in Fair Values ​ ​ ​ $ 3,433 ​ ​ ​ ​ $ 34 ​ ​ ​ ​ $ — ​ ​ ​ ​ $ — ​ ​ ​ ​ $ — ​ ​ ​ Compensation Actually Paid ​ ​ ​ $ 9,252,715 ​ ​ ​ ​ $ 4,895,797 ​ ​ ​ ​ $ (968,660 ) ​ ​ ​ ​ $ 3,598,245 ​ ​ ​ ​ $ 4,375,184 ​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xml:space="preserve"> The following table identifies the three most important financial performance measures used to link the compensation paid to our CEO and other NEOs. The role of each of these performance measures is discussed in detail in the CD&amp;A section. ​ Most Important (5) ​ ​ EVA ® ​ ​ TSR ​ ​ ROAIC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90</v>
      </c>
      <c r="C17" s="6" t="n">
        <v>93</v>
      </c>
      <c r="D17" s="6" t="n">
        <v>81</v>
      </c>
      <c r="E17" s="6" t="n">
        <v>151</v>
      </c>
      <c r="F17" s="6" t="n">
        <v>145</v>
      </c>
    </row>
    <row r="18">
      <c r="A18" s="4" t="inlineStr">
        <is>
          <t>Peer Group Total Shareholder Return Amount</t>
        </is>
      </c>
      <c r="B18" s="6" t="n">
        <v>137</v>
      </c>
      <c r="C18" s="6" t="n">
        <v>119</v>
      </c>
      <c r="D18" s="6" t="n">
        <v>110</v>
      </c>
      <c r="E18" s="6" t="n">
        <v>134</v>
      </c>
      <c r="F18" s="6" t="n">
        <v>121</v>
      </c>
    </row>
    <row r="19">
      <c r="A19" s="4" t="inlineStr">
        <is>
          <t>Net Income (Loss)</t>
        </is>
      </c>
      <c r="B19" s="5" t="n">
        <v>4008000000</v>
      </c>
      <c r="C19" s="5" t="n">
        <v>707000000</v>
      </c>
      <c r="D19" s="5" t="n">
        <v>719000000</v>
      </c>
      <c r="E19" s="5" t="n">
        <v>878000000</v>
      </c>
      <c r="F19" s="5" t="n">
        <v>585000000</v>
      </c>
    </row>
    <row r="20">
      <c r="A20" s="4" t="inlineStr">
        <is>
          <t>Company Selected Measure Amount</t>
        </is>
      </c>
      <c r="B20" s="6" t="n">
        <v>365600000</v>
      </c>
      <c r="C20" s="6" t="n">
        <v>140900000</v>
      </c>
      <c r="D20" s="6" t="n">
        <v>63700000</v>
      </c>
      <c r="E20" s="6" t="n">
        <v>289800000</v>
      </c>
      <c r="F20" s="6" t="n">
        <v>271200000</v>
      </c>
    </row>
    <row r="21">
      <c r="A21" s="4" t="inlineStr">
        <is>
          <t>PEO Name</t>
        </is>
      </c>
      <c r="B21" s="4" t="inlineStr">
        <is>
          <t>Mr. Fisher</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EVA</t>
        </is>
      </c>
      <c r="C24" s="4" t="inlineStr">
        <is>
          <t xml:space="preserve"> </t>
        </is>
      </c>
      <c r="D24" s="4" t="inlineStr">
        <is>
          <t xml:space="preserve"> </t>
        </is>
      </c>
      <c r="E24" s="4" t="inlineStr">
        <is>
          <t xml:space="preserve"> </t>
        </is>
      </c>
      <c r="F24" s="4" t="inlineStr">
        <is>
          <t xml:space="preserve"> </t>
        </is>
      </c>
    </row>
    <row r="25">
      <c r="A25" s="4" t="inlineStr">
        <is>
          <t>Non-GAAP Measure Description</t>
        </is>
      </c>
      <c r="B25" s="4" t="inlineStr">
        <is>
          <t>(7) Our Company Selected Measure is EVA ® as it is the lens used to measure business and strategic initiatives. There is a high correlation between our total executive compensation actually paid compared to our EVA ® performance over the past three years. As mentioned under “Changes to Executive Compensation for 2025”, the company has made changes to the incentive programs for 2025 to ensure that our compensation plans are aligned to our strategy of simplifying sustainability for our customers by delivering scalable aluminum packaging solutions and to our ambition of achieving a $30 billion market capitalization by 2030. EVA ®</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TSR</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OAIC</t>
        </is>
      </c>
      <c r="C31" s="4" t="inlineStr">
        <is>
          <t xml:space="preserve"> </t>
        </is>
      </c>
      <c r="D31" s="4" t="inlineStr">
        <is>
          <t xml:space="preserve"> </t>
        </is>
      </c>
      <c r="E31" s="4" t="inlineStr">
        <is>
          <t xml:space="preserve"> </t>
        </is>
      </c>
      <c r="F31" s="4" t="inlineStr">
        <is>
          <t xml:space="preserve"> </t>
        </is>
      </c>
    </row>
    <row r="32">
      <c r="A32" s="4" t="inlineStr">
        <is>
          <t>Mr. Fish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5" t="n">
        <v>12329337</v>
      </c>
      <c r="C34" s="5" t="n">
        <v>9318556</v>
      </c>
      <c r="D34" s="5" t="n">
        <v>6839380</v>
      </c>
      <c r="E34" s="4" t="inlineStr">
        <is>
          <t xml:space="preserve"> </t>
        </is>
      </c>
      <c r="F34" s="4" t="inlineStr">
        <is>
          <t xml:space="preserve"> </t>
        </is>
      </c>
    </row>
    <row r="35">
      <c r="A35" s="4" t="inlineStr">
        <is>
          <t>PEO Actually Paid Compensation Amount</t>
        </is>
      </c>
      <c r="B35" s="6" t="n">
        <v>18286482</v>
      </c>
      <c r="C35" s="6" t="n">
        <v>12840113</v>
      </c>
      <c r="D35" s="6" t="n">
        <v>-1197919</v>
      </c>
      <c r="E35" s="4" t="inlineStr">
        <is>
          <t xml:space="preserve"> </t>
        </is>
      </c>
      <c r="F35" s="4" t="inlineStr">
        <is>
          <t xml:space="preserve"> </t>
        </is>
      </c>
    </row>
    <row r="36">
      <c r="A36" s="4" t="inlineStr">
        <is>
          <t>Mr. Hay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6" t="n">
        <v>9355973</v>
      </c>
      <c r="E38" s="5" t="n">
        <v>13924380</v>
      </c>
      <c r="F38" s="5" t="n">
        <v>13875858</v>
      </c>
    </row>
    <row r="39">
      <c r="A39" s="4" t="inlineStr">
        <is>
          <t>PEO Actually Paid Compensation Amount</t>
        </is>
      </c>
      <c r="B39" s="4" t="inlineStr">
        <is>
          <t xml:space="preserve"> </t>
        </is>
      </c>
      <c r="C39" s="4" t="inlineStr">
        <is>
          <t xml:space="preserve"> </t>
        </is>
      </c>
      <c r="D39" s="6" t="n">
        <v>-13778165</v>
      </c>
      <c r="E39" s="6" t="n">
        <v>17348994</v>
      </c>
      <c r="F39" s="6" t="n">
        <v>46128593</v>
      </c>
    </row>
    <row r="40">
      <c r="A40" s="4" t="inlineStr">
        <is>
          <t>PEO | Mr. Fisher [Member] | Aggregate Change in Present Value of Accumulated Benefit for All Pension Plan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111795</v>
      </c>
      <c r="C42" s="6" t="n">
        <v>-174155</v>
      </c>
      <c r="D42" s="4" t="inlineStr">
        <is>
          <t xml:space="preserve"> </t>
        </is>
      </c>
      <c r="E42" s="4" t="inlineStr">
        <is>
          <t xml:space="preserve"> </t>
        </is>
      </c>
      <c r="F42" s="4" t="inlineStr">
        <is>
          <t xml:space="preserve"> </t>
        </is>
      </c>
    </row>
    <row r="43">
      <c r="A43" s="4" t="inlineStr">
        <is>
          <t>PEO | Mr. Fisher [Member] | Pension Adjustments Service Co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52099</v>
      </c>
      <c r="C45" s="6" t="n">
        <v>50534</v>
      </c>
      <c r="D45" s="6" t="n">
        <v>54840</v>
      </c>
      <c r="E45" s="4" t="inlineStr">
        <is>
          <t xml:space="preserve"> </t>
        </is>
      </c>
      <c r="F45" s="4" t="inlineStr">
        <is>
          <t xml:space="preserve"> </t>
        </is>
      </c>
    </row>
    <row r="46">
      <c r="A46" s="4" t="inlineStr">
        <is>
          <t>PEO | Mr. Fisher [Member]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6429985</v>
      </c>
      <c r="C48" s="6" t="n">
        <v>-5800017</v>
      </c>
      <c r="D48" s="6" t="n">
        <v>-5213423</v>
      </c>
      <c r="E48" s="4" t="inlineStr">
        <is>
          <t xml:space="preserve"> </t>
        </is>
      </c>
      <c r="F48" s="4" t="inlineStr">
        <is>
          <t xml:space="preserve"> </t>
        </is>
      </c>
    </row>
    <row r="49">
      <c r="A49" s="4" t="inlineStr">
        <is>
          <t>PEO | Mr. Fisher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9607295</v>
      </c>
      <c r="C51" s="6" t="n">
        <v>8810484</v>
      </c>
      <c r="D51" s="6" t="n">
        <v>1550659</v>
      </c>
      <c r="E51" s="4" t="inlineStr">
        <is>
          <t xml:space="preserve"> </t>
        </is>
      </c>
      <c r="F51" s="4" t="inlineStr">
        <is>
          <t xml:space="preserve"> </t>
        </is>
      </c>
    </row>
    <row r="52">
      <c r="A52" s="4" t="inlineStr">
        <is>
          <t>PEO | Mr. Fisher [Member]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812838</v>
      </c>
      <c r="C54" s="6" t="n">
        <v>465890</v>
      </c>
      <c r="D54" s="6" t="n">
        <v>-4004324</v>
      </c>
      <c r="E54" s="4" t="inlineStr">
        <is>
          <t xml:space="preserve"> </t>
        </is>
      </c>
      <c r="F54" s="4" t="inlineStr">
        <is>
          <t xml:space="preserve"> </t>
        </is>
      </c>
    </row>
    <row r="55">
      <c r="A55" s="4" t="inlineStr">
        <is>
          <t>PEO | Mr. Fisher [Member] | Vesting Date Fair Value of Equity Awards Granted and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O | Mr. Fisher [Member]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26693</v>
      </c>
      <c r="C60" s="6" t="n">
        <v>168821</v>
      </c>
      <c r="D60" s="6" t="n">
        <v>-425050</v>
      </c>
      <c r="E60" s="4" t="inlineStr">
        <is>
          <t xml:space="preserve"> </t>
        </is>
      </c>
      <c r="F60" s="4" t="inlineStr">
        <is>
          <t xml:space="preserve"> </t>
        </is>
      </c>
    </row>
    <row r="61">
      <c r="A61" s="4" t="inlineStr">
        <is>
          <t>PEO | Mr. Fisher [Member]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O | Mr. Fisher [Member] | Dividends or Other Earnings Paid on Equity Awards not Otherwise Reflected in Total Compensation for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O | Mr. Hayes [Member] | Aggregate Change in Present Value of Accumulated Benefit for All Pension Plans Reported in Summary Compensation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186605</v>
      </c>
      <c r="F69" s="6" t="n">
        <v>-450696</v>
      </c>
    </row>
    <row r="70">
      <c r="A70" s="4" t="inlineStr">
        <is>
          <t>PEO | Mr. Hayes [Member] | Pension Adjustments Service Cos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144577</v>
      </c>
      <c r="E72" s="6" t="n">
        <v>149468</v>
      </c>
      <c r="F72" s="6" t="n">
        <v>145018</v>
      </c>
    </row>
    <row r="73">
      <c r="A73" s="4" t="inlineStr">
        <is>
          <t>PEO | Mr. Hayes [Member] | Aggregate Grant Date Fair Value of Equity Award Amounts Reported in Summary Compensation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6519959</v>
      </c>
      <c r="E75" s="6" t="n">
        <v>-6520023</v>
      </c>
      <c r="F75" s="6" t="n">
        <v>-6080002</v>
      </c>
    </row>
    <row r="76">
      <c r="A76" s="4" t="inlineStr">
        <is>
          <t>PEO | Mr. Hayes [Member] | Year-end Fair Value of Equity Awards Granted in Covered Year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1153420</v>
      </c>
      <c r="E78" s="6" t="n">
        <v>6283459</v>
      </c>
      <c r="F78" s="6" t="n">
        <v>13460031</v>
      </c>
    </row>
    <row r="79">
      <c r="A79" s="4" t="inlineStr">
        <is>
          <t>PEO | Mr. Hayes [Member] | Year-over-Year Change in Fair Value of Equity Awards Granted in Prior Years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16788025</v>
      </c>
      <c r="E81" s="6" t="n">
        <v>4883938</v>
      </c>
      <c r="F81" s="6" t="n">
        <v>22372515</v>
      </c>
    </row>
    <row r="82">
      <c r="A82" s="4" t="inlineStr">
        <is>
          <t>PEO | Mr. Hayes [Member] | Vesting Date Fair Value of Equity Awards Granted and Vested in Covered Yea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EO | Mr. Hayes [Member] | Change in Fair Value as of Vesting Date of Prior Year Equity Awards Vested in Covere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124151</v>
      </c>
      <c r="E87" s="6" t="n">
        <v>-1185622</v>
      </c>
      <c r="F87" s="6" t="n">
        <v>2801549</v>
      </c>
    </row>
    <row r="88">
      <c r="A88" s="4" t="inlineStr">
        <is>
          <t>PEO | Mr. Hayes [Member] | Prior Year End Fair Value of Equity Awards Granted in Any Prior Year that Fail to Meet Applicable Vesting Conditions During Covered Yea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EO | Mr. Hayes [Member] | Dividends or Other Earnings Paid on Equity Awards not Otherwise Reflected in Total Compensation for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6" t="n">
        <v>4320</v>
      </c>
    </row>
    <row r="94">
      <c r="A94" s="4" t="inlineStr">
        <is>
          <t>Non-PEO NEO | Aggregate Change in Present Value of Accumulated Benefit for All Pension Plans Reported in Summary Compensation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6" t="n">
        <v>-32312</v>
      </c>
      <c r="C96" s="6" t="n">
        <v>-112587</v>
      </c>
      <c r="D96" s="6" t="n">
        <v>-39202</v>
      </c>
      <c r="E96" s="6" t="n">
        <v>-107202</v>
      </c>
      <c r="F96" s="6" t="n">
        <v>-220868</v>
      </c>
    </row>
    <row r="97">
      <c r="A97" s="4" t="inlineStr">
        <is>
          <t>Non-PEO NEO | Pension Adjustments Service Cos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6" t="n">
        <v>10441</v>
      </c>
      <c r="C99" s="6" t="n">
        <v>30055</v>
      </c>
      <c r="D99" s="6" t="n">
        <v>38432</v>
      </c>
      <c r="E99" s="6" t="n">
        <v>58044</v>
      </c>
      <c r="F99" s="6" t="n">
        <v>63608</v>
      </c>
    </row>
    <row r="100">
      <c r="A100" s="4" t="inlineStr">
        <is>
          <t>Non-PEO NEO | Aggregate Grant Date Fair Value of Equity Award Amounts Reported in Summary Compensation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6" t="n">
        <v>-1317515</v>
      </c>
      <c r="C102" s="6" t="n">
        <v>-1272227</v>
      </c>
      <c r="D102" s="6" t="n">
        <v>-1449618</v>
      </c>
      <c r="E102" s="6" t="n">
        <v>-1674848</v>
      </c>
      <c r="F102" s="6" t="n">
        <v>-1068010</v>
      </c>
    </row>
    <row r="103">
      <c r="A103" s="4" t="inlineStr">
        <is>
          <t>Non-PEO NEO | Year-end Fair Value of Equity Awards Granted in Covered Year that are Outstanding and Unvest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6" t="n">
        <v>1896167</v>
      </c>
      <c r="C105" s="6" t="n">
        <v>1838842</v>
      </c>
      <c r="D105" s="6" t="n">
        <v>271498</v>
      </c>
      <c r="E105" s="6" t="n">
        <v>1640084</v>
      </c>
      <c r="F105" s="6" t="n">
        <v>2364371</v>
      </c>
    </row>
    <row r="106">
      <c r="A106" s="4" t="inlineStr">
        <is>
          <t>Non-PEO NEO | Year-over-Year Change in Fair Value of Equity Awards Granted in Prior Years That are Outstanding and Unves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6" t="n">
        <v>233947</v>
      </c>
      <c r="C108" s="6" t="n">
        <v>110635</v>
      </c>
      <c r="D108" s="6" t="n">
        <v>-2546960</v>
      </c>
      <c r="E108" s="6" t="n">
        <v>834008</v>
      </c>
      <c r="F108" s="6" t="n">
        <v>4083753</v>
      </c>
    </row>
    <row r="109">
      <c r="A109" s="4" t="inlineStr">
        <is>
          <t>Non-PEO NEO | Vesting Date Fair Value of Equity Awards Granted and Vested in Covered Yea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139155</v>
      </c>
      <c r="E111" s="4" t="inlineStr">
        <is>
          <t xml:space="preserve"> </t>
        </is>
      </c>
      <c r="F111" s="4" t="inlineStr">
        <is>
          <t xml:space="preserve"> </t>
        </is>
      </c>
    </row>
    <row r="112">
      <c r="A112" s="4" t="inlineStr">
        <is>
          <t>Non-PEO NEO | Change in Fair Value as of Vesting Date of Prior Year Equity Awards Vested in Covered Yea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6" t="n">
        <v>52841</v>
      </c>
      <c r="C114" s="6" t="n">
        <v>65212</v>
      </c>
      <c r="D114" s="6" t="n">
        <v>-302626</v>
      </c>
      <c r="E114" s="6" t="n">
        <v>-202756</v>
      </c>
      <c r="F114" s="6" t="n">
        <v>687107</v>
      </c>
    </row>
    <row r="115">
      <c r="A115" s="4" t="inlineStr">
        <is>
          <t>Non-PEO NEO | Prior Year End Fair Value of Equity Awards Granted in Any Prior Year that Fail to Meet Applicable Vesting Conditions During Covered Yea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n-PEO NEO | Dividends or Other Earnings Paid on Equity Awards not Otherwise Reflected in Total Compensation for Covered Yea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5" t="n">
        <v>34</v>
      </c>
      <c r="F120" s="5" t="n">
        <v>3433</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The Company grants awards without regard to the share price or the timing of the release of material nonpublic information and does not time grants for the purpose of affecting the value of executive compensation. Our long-term incentive program includes the grant of stock options. In accordance with our annual compensation cycle, annual equity awards are granted to our executive officers when the Human Resources Committee meets in the first quarter of each year (typically, January or February). The dates for the committee meetings are scheduled in advance on a fairly consistent cadence each year. In accordance with the Company’s long-standing practice, equity awards for new hires and promotions are generally made on the 15 th day of the month following the date of hire or promotion. As a result of the Company’s policies and practices, the timing of grants of equity awards, including stock options, is independent of the release of any material, nonpublic information. </t>
        </is>
      </c>
    </row>
    <row r="5">
      <c r="A5" s="4" t="inlineStr">
        <is>
          <t>Award Timing Method</t>
        </is>
      </c>
      <c r="B5" s="4" t="inlineStr">
        <is>
          <t>In accordance with the Company’s long-standing practice, equity awards for new hires and promotions are generally made on the 15 th day of the month following the date of hire or promotion. As a result of the Company’s policies and practices, the timing of grants of equity awards, including stock options, is independent of the release of any material, nonpublic information.</t>
        </is>
      </c>
    </row>
    <row r="6">
      <c r="A6" s="4" t="inlineStr">
        <is>
          <t>Award Timing MNPI Considered</t>
        </is>
      </c>
      <c r="B6" s="4" t="inlineStr">
        <is>
          <t>true</t>
        </is>
      </c>
    </row>
    <row r="7">
      <c r="A7" s="4" t="inlineStr">
        <is>
          <t>Award Timing, How MNPI Considered</t>
        </is>
      </c>
      <c r="B7" s="4" t="inlineStr">
        <is>
          <t>material nonpublic information and does not time grants for the purpose of affecting the value of executive compensation. Our long-term incentive program includes the grant of stock options.</t>
        </is>
      </c>
    </row>
    <row r="8">
      <c r="A8" s="4" t="inlineStr">
        <is>
          <t>MNPI Disclosure Timed for Compensation Value</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51:53Z</dcterms:created>
  <dcterms:modified xmlns:dcterms="http://purl.org/dc/terms/" xmlns:xsi="http://www.w3.org/2001/XMLSchema-instance" xsi:type="dcterms:W3CDTF">2025-03-05T20:51:53Z</dcterms:modified>
</cp:coreProperties>
</file>